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Summary of Sig" sheetId="7" r:id="rId7"/>
    <s:sheet name="Summary of Significant Accounti" sheetId="8" r:id="rId8"/>
    <s:sheet name="Capital Stock" sheetId="9" r:id="rId9"/>
    <s:sheet name="Earnings Per Share" sheetId="10" r:id="rId10"/>
    <s:sheet name="Income Taxes" sheetId="11" r:id="rId11"/>
    <s:sheet name="Related Party Activity" sheetId="12" r:id="rId12"/>
    <s:sheet name="Subsequent Events" sheetId="13" r:id="rId13"/>
    <s:sheet name="Summary of Significant Accoun14" sheetId="14" r:id="rId14"/>
    <s:sheet name="Earnings Per Share (Tables)" sheetId="15" r:id="rId15"/>
    <s:sheet name="Income Taxes (Tables)" sheetId="16" r:id="rId16"/>
    <s:sheet name="Capital Stock (Details)" sheetId="17" r:id="rId17"/>
    <s:sheet name="Earnings Per Share - Computatio" sheetId="18" r:id="rId18"/>
    <s:sheet name="Related Party Activity (Details" sheetId="19" r:id="rId19"/>
    <s:sheet name="Income Taxes - Components of th" sheetId="20" r:id="rId20"/>
    <s:sheet name="Income Taxes - Temporary Differ" sheetId="21" r:id="rId21"/>
    <s:sheet name="Income Taxes - Deferred tax bas" sheetId="22" r:id="rId22"/>
    <s:sheet name="Income Taxes (Details Narrative" sheetId="23" r:id="rId23"/>
  </s:sheets>
  <s:definedNames/>
  <s:calcPr calcId="124519" calcMode="auto" fullCalcOnLoad="1"/>
</s:workbook>
</file>

<file path=xl/sharedStrings.xml><?xml version="1.0" encoding="utf-8"?>
<sst xmlns="http://schemas.openxmlformats.org/spreadsheetml/2006/main" uniqueCount="231">
  <si>
    <t>Document and Entity Information - USD ($)</t>
  </si>
  <si>
    <t>12 Months Ended</t>
  </si>
  <si>
    <t>Dec. 31, 2015</t>
  </si>
  <si>
    <t>Mar. 21, 2016</t>
  </si>
  <si>
    <t>Jun. 30, 2015</t>
  </si>
  <si>
    <t>Document And Entity Information</t>
  </si>
  <si>
    <t>Entity Registrant Name</t>
  </si>
  <si>
    <t>New Asia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ASSETS</t>
  </si>
  <si>
    <t>Current liabilities</t>
  </si>
  <si>
    <t>Accounts payable</t>
  </si>
  <si>
    <t>Advances from related parties</t>
  </si>
  <si>
    <t>TOTAL LIABILITIES</t>
  </si>
  <si>
    <t>SHAREHOLDERS' EQUITY</t>
  </si>
  <si>
    <t>Preferred stock, par value $.10 per share; Authorized 10,000,000 shares; issued and outstanding -0- shares.</t>
  </si>
  <si>
    <t>Common Stock, par value $.001 per share; Authorized 500,000,000 shares; issued and outstanding 326,965,299 and 23,660,625 shares respectively</t>
  </si>
  <si>
    <t>Capital paid in excess of par value</t>
  </si>
  <si>
    <t>Stock subscriptions receivable</t>
  </si>
  <si>
    <t>Accumulated comprehensive income</t>
  </si>
  <si>
    <t>Accumulated deficit</t>
  </si>
  <si>
    <t>TOTAL SHAREHOLDERS' EQUITY</t>
  </si>
  <si>
    <t>TOTAL LIABILITIES AND SHAREHOLDERS' EQUIT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Income Statement [Abstract]</t>
  </si>
  <si>
    <t>Revenue</t>
  </si>
  <si>
    <t>General and administrative expenses</t>
  </si>
  <si>
    <t>Accounting</t>
  </si>
  <si>
    <t>Contract labor</t>
  </si>
  <si>
    <t>Fees</t>
  </si>
  <si>
    <t>Office</t>
  </si>
  <si>
    <t>Legal fees</t>
  </si>
  <si>
    <t>Rent</t>
  </si>
  <si>
    <t>Salaries</t>
  </si>
  <si>
    <t>Stock transfer fees</t>
  </si>
  <si>
    <t>Travel</t>
  </si>
  <si>
    <t>Total expenses</t>
  </si>
  <si>
    <t>(Loss) from operations</t>
  </si>
  <si>
    <t>Other (expense) interest</t>
  </si>
  <si>
    <t>Debt release</t>
  </si>
  <si>
    <t>Interest</t>
  </si>
  <si>
    <t>Total other (expense)</t>
  </si>
  <si>
    <t>Net (loss)</t>
  </si>
  <si>
    <t>Basic (Loss) Per Share</t>
  </si>
  <si>
    <t>Weighted Average Common Shares Outstanding - Basic and diluted</t>
  </si>
  <si>
    <t>Net Income (Loss)</t>
  </si>
  <si>
    <t>Foreign currency translation gain</t>
  </si>
  <si>
    <t>Comprehensive income (Loss)</t>
  </si>
  <si>
    <t>Basic (Loss) per common share</t>
  </si>
  <si>
    <t>Weighted Average Common Shares Outstanding</t>
  </si>
  <si>
    <t>Statements of Cash Flows - USD ($)</t>
  </si>
  <si>
    <t>Statement of Cash Flows [Abstract]</t>
  </si>
  <si>
    <t>Net (Loss)</t>
  </si>
  <si>
    <t>Adjustments to reconcile decrease in net assets to net cash provided by operating activities:</t>
  </si>
  <si>
    <t>Gain on debt settlement</t>
  </si>
  <si>
    <t>Increase (Decrease) in accounts payable</t>
  </si>
  <si>
    <t>Expenses paid on behalf of Company</t>
  </si>
  <si>
    <t>Cash used in operating activities</t>
  </si>
  <si>
    <t>Cash flows from financing activities:</t>
  </si>
  <si>
    <t>Sale of common stock</t>
  </si>
  <si>
    <t>Advances from related party</t>
  </si>
  <si>
    <t>Net cash provided from financing activities</t>
  </si>
  <si>
    <t>Net increase in cash</t>
  </si>
  <si>
    <t>Foreign currency translation adjustment</t>
  </si>
  <si>
    <t>Cash at beginning of period</t>
  </si>
  <si>
    <t>Cash at end of period</t>
  </si>
  <si>
    <t>Supplemental disclosure information:</t>
  </si>
  <si>
    <t>Cash paid for taxes</t>
  </si>
  <si>
    <t>Interest paid for taxes</t>
  </si>
  <si>
    <t>Shareholders Equity - USD ($)</t>
  </si>
  <si>
    <t>Common Stock</t>
  </si>
  <si>
    <t>Capital Paid in Excess of Par Value</t>
  </si>
  <si>
    <t>Stock Receivable</t>
  </si>
  <si>
    <t>Accumulated Other Comprehensive Income</t>
  </si>
  <si>
    <t>Accumulated Deficit</t>
  </si>
  <si>
    <t>Total</t>
  </si>
  <si>
    <t>Beginning Balance, shares at Dec. 31, 2013</t>
  </si>
  <si>
    <t>Beginning Balance, amount at Dec. 31, 2013</t>
  </si>
  <si>
    <t>Stock returned to the treasury, shares</t>
  </si>
  <si>
    <t>Stock returned to the treasury, amount</t>
  </si>
  <si>
    <t>Capital contributions</t>
  </si>
  <si>
    <t>Decrease in fair value of derivative</t>
  </si>
  <si>
    <t>Ending Balance, shares at Dec. 31, 2014</t>
  </si>
  <si>
    <t>Ending Balance, amount at Dec. 31, 2014</t>
  </si>
  <si>
    <t>Common stock issued for cash, shares</t>
  </si>
  <si>
    <t>Common stock issued for cash, amount</t>
  </si>
  <si>
    <t>Ending Balance, shares at Dec. 31, 2015</t>
  </si>
  <si>
    <t>Ending Balance, amount at Dec. 31, 2015</t>
  </si>
  <si>
    <t>Organization and Summary of Significant Accounting Policies</t>
  </si>
  <si>
    <t>Notes to Financial Statements</t>
  </si>
  <si>
    <t>Note 1 - Organization and Summary of
Significant Accounting Policies ORGANIZATION AND BASIS OF PRESENT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nd management adopted a new business plan based on the development of a "Pure
Play" Renewable/Alternative/Distributed Energy Technology Solutions and Wastes to Resources and Energy platforms.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the Closing Date, Rock Capital Limited acquired Common Stock representing approximately 76% of
the issued and outstanding shares of Common Stock of the Company. In addition, on the Closing Date, Alan Smith,
the sole officer and Director of the Company, submitted his resignation from all executive officer positions with the Company,
including Chief Executive Officer and President, effective immediately, and as a member of the Board, which resignation shall become
effective on the 10th day following the mailing of this information statement to the stockholders of the Company (the "Effective
Date"). On the Closing Date, Lin Kok Peng, Ph.D. was appointed as Chief Executive Officer, Chief Financial Officer and Chairman
of the Board, Jose A. Capote was appointed Chief Technical Officer (CTO), and Scott C. Kline was appointed as Secretary. Allister
Lim Wee Sing was appointed a member of the Board. The accompanying audited financial statements
have been prepared in accordance with United States generally accepted accounting principles ("U.S. GAAP").</t>
  </si>
  <si>
    <t>Summary of Significant Accounting Policies</t>
  </si>
  <si>
    <t>Accounting Changes and Error Corrections [Abstract]</t>
  </si>
  <si>
    <t>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574,211 as of December 31, 2015 and $0 and December 31, 2014.
At times such cash balances may be in excess of the FDIC limit of $250,000. As of December 31, 2015 and 2014, there is no cash
equivalent. CASH AND CASH EQUIVALENT Cash and cash equivalents include cash on hand,
deposits with banks, and investments that are highly liquid and have maturities of three months or less at the date of purchase. EARNINGS PER SHARE The Company has adopted the Financial Accounting
Standards Board (FASB) ASC Topic 260 regarding earnings loss per share, which provides for calculation of "basic"
and "diluted" earnings / loss per share. Basic earnings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interim period ended December 31, 2015 or the year ended December 31, 2014.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2
through 2014 tax years remain open for examination by the tax authorities under the normal three-year statute of limitations. FOREIGN CURRENCY The Company headquarters is located in Singapore
and the Company has operations in Singapore, however the functional and reporting currency is in U.S. dollars. Due to the functional
and reporting currency both being in U.S. dollars, ASC 830-10-45-17 states that a currency translation is not necessary.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accounting
guidance, FASB Topic ASC 825, Financial Instruments FINANCIAL INSTRUMENTS AND FAIR VALUE OF
FINANCIAL INSTRUMENTS(CONTINUED)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Therefore, basic and dilutive net (loss) per share were the same as of December 31, 2015 and 2014. REVENUE RECOGNITION 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 IMPACT OF NEW ACCOUNTING STANDARDS 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4. The adoption of this pronouncement impacted the Company
by eliminating the requirement to report inception to date financial information previously required. In May 2014, FASB issued ASU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MPACT OF NEW ACCOUNTING STANDARDS (CONTINUED) 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adoption of this guidance is not expected to impact our financial position, results of operations
or cash flow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407,391 and $237,949 for the years ended December 31, 2015 and 2014 respectively, and Shareholders' Equity (Deficit) of approximately
$102,928 and $21,062 at December 31, 2015 and 2014,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OFFICER COMPENSATION No officer or director has received any compensation
from the Company, except for Mr. Capote who received $12.000 in year ended December 2015. Until the Company acquires additional
capital, it is not anticipated that any officer or director will receive compensation from the Company other than reimbursement
for out-of-pocket expenses incurred on behalf of the Company. See Certain Relationships and Related Transactions. The Company has no stock option, retirement,
pension, or profit-sharing programs for the benefit of directors, officers or other employees, but the Board of Directors may recommend
adoption of one or more such programs in the future. LEGAL FEES During the years ended December 31, 2015 and
2014 legal fees were incurred largely as a result of services provided to the Company to assist with its regulatory requirements
with the Securities and Exchange Commission.</t>
  </si>
  <si>
    <t>Capital Stock</t>
  </si>
  <si>
    <t>Note 3  Capital Stock At formation, the Company was authorized to
issue 50,000,000 shares of $.001 par value common stock. On April 10, 2014, the Company had a change
in ownership resulting in the outstanding accounts payable, notes payable, and interest payable being paid by a shareholder. On May 13, 2014, the Company's Board of Directors,
receiving the majority vote of the Company's shareholders, approved of: (a) increasing the aggregate number of authorized shares
of Common Stock of the Company from fifty million (50,000,000) shares, par value $0.001, to two hundred fifty million (250,000,000)
shares, par value $0.001 per share; (b) establishing a new class of shares by authorizing 1,000,000 shares of preferred stock,
par value $0.10 per share ("Preferred Stock"), to have such preferences as the Directors of the Company may assign from
time to time; and (c) a 9-for-1 forward stock split ("Forward Split") of the issued and outstanding shares of Common
Stock of the Company. As a result of the Forward Split, the-then 23,044,500 issued and outstanding shares of Common Stock represented
207,400,500 post Forward Split shares, while fractional shares resulting from the Forward Split were rounded up to the next whole
share. On May 13, 2014, the Company filed Articles
of Amendment to its Articles of Incorporation with the Secretary of State of Colorado to increase the authorized number of shares
of Common Stock from fifty million (50,000,000) shares, par value $0.001 per share, to two hundred fifty million (250,000,000)
shares, par value $0.001 per share, and to authorize 1,000,000 shares of preferred stock, par value $0.10 per share, to have such
preferences as the Directors of the Company may assign from time to time. On May 16, 2014, FINRA approved the Forward
Split, to take effect on May 20, 2014. The accompanying financial statements have been updated to reflect the effects of the Forward
Split. On October 21, 2014, Jaitegh Singh, the Company's
previous President, Chief Executive Officer, Chief Financial Officer, Secretary, and Treasurer and the controlling shareholder
of the Company ("Mr. Singh") cancelled and returned to treasury an aggregate of 183,739,875 shares of the Company's common
stock beneficially owned by Mr. Singh (the "Cancellation") pursuant to the terms of an agreement with the Company's current
President, Derrick Mains. Following the Cancellation of the 183,739,875 common shares, there were a total of 23,660,625 common
shares of the Company outstanding.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the Closing Date, Rock Capital Limited acquired Common Stock representing approximately 76% of
the issued and outstanding shares of Common Stock of the Company. On June 26, 2015, the Company filed an Information
Statement ("The PRE 14C") with the Securities and Exchange Commission ("SEC"), pursuant to Section 14C of the
Securities Exchange Act of 1934, as amended (the "Exchange Act"), notifying the holders of common stock, par value $0.001
per share, of the Company that on June 26, 2015, the Company received a written consent of shareholders holding in aggregate more
than a majority of the total voting power of all issued and outstanding capital stock of the Company in lieu of a meeting of the
shareholders, authorizing the following:
· Changing the name of the Company from High Desert Assets, Inc. to New Asia Energy, Inc.; and
· Increasing the Company's authorized common stock, par value $0.001 per share, from 250,000,000 shares to 500,000,000 shares and to increase of the Company's authorized preferred stock, par value $0.10 per share, from 1,000,000 shares to 10,000,000 shares (the "Preferred Stock Increase"). On July 7, 2015, the Company filed the final
Form 14C with the SEC. On July 23, 2015,
the Company filed Articles of Amendment to its Articles of Incorporation with the Colorado Secretary of State to (i) change the
name of the Company from High Desert Assets, Inc. to New Asia Energy, Inc. (the "Name Change"), (ii) increase the Company's
authorized common stock, par value $0.001 per share, from 250,000,000 shares to 500,000,000 shares (the "Common Stock Increase"),
and (iii) increase the Company's authorized preferred stock, par value $0.10 per share, from 1,000,000 shares to 10,000,000 shares
(the "Preferred Stock Increase", together with the Common Stock Increase and Name Change, the "Corporate Actions"). On
July 29, 2015, the Financial Industry Regulatory Authority (FINRA) approved the Corporate Actions. The Company's stock is quoted
on the OTCQB under the ticker symbol NAEI. On August 19, 2015, the Board of Directors
of the Company approved a resolution acknowledging that Rock Capital Limited, the principal controlling shareholder of the Company,
(i) had been advancing all the funds to the Company since February 6, 2015 to pay for operating expenses of the Company ("Prior
Advances") and (ii) would be required to advance an additional $250,000 to the Company to fund further operating expenses
and investments of the Company ("Future Advances", and together with Prior Advances, "Advances"). The Board
further resolved that these Advances would constitute an interest-free loan to the Company to be repaid by the close of business
on October 31, 2015. However, if the Company was unable to repay these Advances by such date, Rock Capital Limited, at its sole
discretion, would have the option to extend the repayment deadline or convert all or a portion of the above Advances into Common
Stock at a conversion price of $0.02 per share. As of December 31, 2015, the principal shareholder, Rock Capital Ltd, had not yet
acted to exercise its option to convert the Advances to shares of common stock, thus the Advances presently remained as an interest-free
loan to the Company. In a letter dated January 8, 2016, Rock Capital Ltd requested repayment of the advances made to date and on
January 31, 2016, the Company issued a letter to Rock Capital Ltd confirming its agreement to repay the advances. On March 17th
2016, the Company repaid a total of $ 468,243 to Rock Capital Ltd. On December 31, 2015, the Company went through
a change of control of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of $30,566 was received after the year
end The board of directors and shareholders holding
a majority of the common stock of the Company approved the transactions described herein.</t>
  </si>
  <si>
    <t>Earnings Per Share</t>
  </si>
  <si>
    <t>Earnings Per Share [Abstract]</t>
  </si>
  <si>
    <t>Note 4  Earnings Per
Share The following table sets forth the computation of basic
and diluted net income per share:
For the Years Ending December 31,
2015 2014
Net (loss) attributable to common stockholders $ (169,442 ) $ (39,909 )
Basic weighted average outstanding shares of common stock 40,218,659 90,612,415
Dilutive effects of common share equivalents -0- -0-
Dilutive weighted average outstanding shares of common stock 40,218,659 23,660,625
Net loss per share of common stock Basic and Diluted (0.004 ) (0.000 )</t>
  </si>
  <si>
    <t>Income Taxes</t>
  </si>
  <si>
    <t>Income Tax Disclosure [Abstract]</t>
  </si>
  <si>
    <t>Note 5 -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December 31 December 31
2015 2014
Deferred tax assets: $0 $0
Short Term $0 $0
Long Term $0 $0
Total Deferred Tax assets $0 $0
Deferred tax liabilities: $0 $0
Short Term $0 $0
Long Term $0 $0
Total Deferred tax liabilities $0 $0
Total deferred tax assets $0 $0
Net deferred tax liability $0 $0 The types of temporary differences between
the tax basis of assets and their financial reporting amounts that give rise to a significant portion of the deferred assets and
liabilities are as follows:
December 31, 2015 December 31, 2014
Temporary Difference
Tax Effect
Temporary Difference
Tax Effect
Deferred tax assets:
Net Operating Loss $ 407,391 $ 157,375 $ 237,949 $ 91,920
Valuation Allowance (407,391 ) (157,375 ) (237,949 ) (91,920 )
Total Deferred tax asset -0- -0- -0- -0-
Deferred tax liabilities: -0- -0- -0- -0-
Total Deferred liablities -0- -0- -0- -0-
Net deferred tax asset $ -0- $ -0- $ -0- $ -0- Deferred income taxes arise from the temporary
differences between financial statement and income tax recognition of net operating losses. These loss carryovers are limited under
the Internal Revenue Code should a significant change in ownership occur. At December 31, 2015 and December 31, 2014,
the Company had approximately $407,391 and $237,949, respectively, in unused federal net operating loss carry - - F-16 NEW ASIA ENERGY, INC. NOTES TO FINANCIAL STATEMENTS For the years ended December 31, 2015 and
2014 Note 5 - Income Taxes (Continued) A reconciliation of the U.S. statutory federal
income tax rate to the effective tax rate is as follows:
December 31,
2015 2014
U.S. Federal statutory graduated rate 34.00 % 34.00 %
State income tax rate,
net of federal benefit 4.63 % 4.63 %
Net rate 38.63 % 38.63 %
Net operating loss used 0.00 % 0.00 %
Net operating loss for which no tax
benefit is currently available -38.63 % -38.63 %
0.00 % 0.00 % The Company's income tax filings are subject
to audit by various taxing authorities. The Company's open audit periods are 2012, 2013, and 2014, although, the statute of limitations
for the 2012 tax year will expire effective March 15, 2016. In evaluating the Company's provisions and accruals, future taxable
income, and reversal of temporary differences, interpretations and tax planning strategies are considered. The Company believes
its estimates are appropriate based on current facts and circumstances</t>
  </si>
  <si>
    <t>Related Party Activity</t>
  </si>
  <si>
    <t>Note 6 - Related Party Activity During the year ended December 31, 2015, Rock
Capital Limited, a related party advanced the Company $471,283. Total advances through December 31, 2015 were $471,283. In a letter
dated January 8, 2016, Rock Capital Ltd requested repayment of the advances made to date in accordance with the Board Resolution
approved on August 19, 2015, and on January 31, 2016, the Company issued a letter to Rock Capital Ltd confirming its agreement
to repay the advances. On March 17th 2016, the Company repaid a total of $ 468,243 to Rock Capital Ltd. The Company has paid Mr. Capote consulting
fees for acting in the capacity as Secretary and CTO of the Company in the amount of $12,000 and $0 for the periods ended December
31, 2015 and December 31, 2014, respectively .</t>
  </si>
  <si>
    <t>Subsequent Events</t>
  </si>
  <si>
    <t>Subsequent Events [Abstract]</t>
  </si>
  <si>
    <t>Note 7  Subsequent Events On August 19, 2015, the Board of Directors
of the Company approved a resolution acknowledging that Rock Capital Limited, the principal controlling shareholder of the Company,
(i) had been advancing all the funds to the Company since February 6, 2015 to pay for operating expenses of the Company ("Prior
Advances") and (ii) would be required to advance an additional $250,000 to the Company to fund further operating expenses
and investments of the Company ("Future Advances", and together with Prior Advances, "Advances"). The Board
further resolved that these Advances would constitute an interest-free loan to the Company to be repaid by the close of business
on October 31, 2015. However, if the Company was unable to repay these Advances by such date, Rock Capital Limited, at its sole
discretion, would have the option to extend the repayment deadline or convert all or a portion of the above Advances into Common
Stock at a conversion price of $0.02 per share. As of December 31, 2015, the principal shareholder, Rock Capital Ltd, had not yet
acted to exercise its option to convert the Advances to shares of common stock, thus the Advances remained as an interest-free
loan to the Company. In a letter dated January 8, 2016, Rock Capital Ltd requested repayment of the advances made to date and on
January 31, 2016, the Company issued a letter to Rock Capital Ltd confirming its agreement to repay the advances. On March 17,
2016, the Company repaid a total of $468,243 to Rock Capital Ltd. In accordance with ASC 855, Subsequent
Events</t>
  </si>
  <si>
    <t>Summary of Significant Accounting Policies (Policies)</t>
  </si>
  <si>
    <t>PRINCIPLES OF CONSOLIDATION</t>
  </si>
  <si>
    <t>PRINCIPLES OF CONSOLIDATION The accompanying consolidated financial statements
include the accounts of the Company.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t>
  </si>
  <si>
    <t>CASH AND CASH EQUIVALENTS</t>
  </si>
  <si>
    <t>CASH AND CASH EQUIVALENTS For the Balance Sheets and Statements
of Cash Flows, all highly liquid investments with maturity of 90 days or less are considered to be
cash equivalents. The Company had a cash balance of $574,211 as of December 31, 2015 and $0 and December 31, 2014.
At times such cash balances may be in excess of the FDIC limit of $250,000. As of December 31, 2015 and 2014, there is no cash
equivalent. CASH AND CASH EQUIVALENT Cash and cash equivalents include cash on hand,
deposits with banks, and investments that are highly liquid and have maturities of three months or less at the date of purchase.</t>
  </si>
  <si>
    <t>EARNINGS PER SHARE</t>
  </si>
  <si>
    <t>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Therefore, basic and dilutive net (loss) per share were the same as of December 31, 2015 and 2014.</t>
  </si>
  <si>
    <t>INCOME TAXES</t>
  </si>
  <si>
    <t>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2
through 2014 tax years remain open for examination by the tax authorities under the normal three-year statute of limitations.</t>
  </si>
  <si>
    <t>FOREIGN CURRENCY</t>
  </si>
  <si>
    <t>FOREIGN CURRENCY The Company headquarters is located in Singapore
and the Company has operations in Singapore, however the functional and reporting currency is in U.S. dollars. Due to the functional
and reporting currency both being in U.S. dollars, ASC 830-10-45-17 states that a currency translation is not necessary.</t>
  </si>
  <si>
    <t>CONCENTRATION OF CREDIT RISKS</t>
  </si>
  <si>
    <t>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t>
  </si>
  <si>
    <t>FINANCIAL INSTRUMENTS AND FAIR VALUE OF FINANCIAL INSTRUMENTS</t>
  </si>
  <si>
    <t>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BASIC AND DILUTED NET (LOSS) PER SHARE</t>
  </si>
  <si>
    <t>REVENUE RECOGNITION</t>
  </si>
  <si>
    <t>REVENUE RECOGNITION 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t>
  </si>
  <si>
    <t>IMPACT OF NEW ACCOUNTING STANDARDS</t>
  </si>
  <si>
    <t>IMPACT OF NEW ACCOUNTING STANDARDS 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4. The adoption of this pronouncement impacted the Company
by eliminating the requirement to report inception to date financial information previously required. In May 2014, FASB issued ASU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adoption of this guidance is not expected to impact our financial position, results of operations
or cash flows.</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407,391 and $237,949 for the years ended December 31, 2015 and 2014 respectively, and Shareholders' Equity (Deficit) of approximately
$102,928 and $21,062 at December 31, 2015 and 2014,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t>
  </si>
  <si>
    <t>OFFICER COMPENSATION</t>
  </si>
  <si>
    <t>OFFICER COMPENSATION No officer or director has received any compensation
from the Company, except for Mr. Capote who received $12.000 in year ended December 2015. Until the Company acquires additional
capital, it is not anticipated that any officer or director will receive compensation from the Company other than reimbursement
for out-of-pocket expenses incurred on behalf of the Company. See Certain Relationships and Related Transactions. The Company has no stock option, retirement,
pension, or profit-sharing programs for the benefit of directors, officers or other employees, but the Board of Directors may recommend
adoption of one or more such programs in the future.</t>
  </si>
  <si>
    <t>LEGAL FEES</t>
  </si>
  <si>
    <t>LEGAL FEES During the years ended December 31, 2015 and
2014 legal fees were incurred largely as a result of services provided to the Company to assist with its regulatory requirements
with the Securities and Exchange Commission.</t>
  </si>
  <si>
    <t>Earnings Per Share (Tables)</t>
  </si>
  <si>
    <t>Computation of basic and diluted net income per share</t>
  </si>
  <si>
    <t>For the Years Ending December 31,
2015 2014
Net (loss) attributable to common stockholders $ (169,442 ) $ (39,909 )
Basic weighted average outstanding shares of common stock 40,218,659 90,612,415
Dilutive effects of common share equivalents -0- -0-
Dilutive weighted average outstanding shares of common stock 40,218,659 23,660,625
Net loss per share of common stock Basic and Diluted (0.004 ) (0.000 )</t>
  </si>
  <si>
    <t>Income Taxes (Tables)</t>
  </si>
  <si>
    <t>Components of the deferred income tax assets and liabilities</t>
  </si>
  <si>
    <t xml:space="preserve">December 31 December 31
2015 2014
Deferred tax assets: $0 $0
Short Term $0 $0
Long Term $0 $0
Total Deferred Tax assets $0 $0
Deferred tax liabilities: $0 $0
Short Term $0 $0
Long Term $0 $0
Total Deferred tax liabilities $0 $0
Total deferred tax assets $0 $0
Net deferred tax liability $0 $0 </t>
  </si>
  <si>
    <t>Types of temporary differences between the tax basis of assets and their financial reporting amounts that give rise to a significant portion of the deferred assets</t>
  </si>
  <si>
    <t xml:space="preserve">December 31, 2015 December 31, 2014
Temporary Difference
Tax Effect
Temporary Difference
Tax Effect
Deferred tax assets:
Net Operating Loss $ 407,391 $ 157,375 $ 237,949 $ 91,920
Valuation Allowance (407,391 ) (157,375 ) (237,949 ) (91,920 )
Total Deferred tax asset -0- -0- -0- -0-
Deferred tax liabilities: -0- -0- -0- -0-
Total Deferred liablities -0- -0- -0- -0-
Net deferred tax asset $ -0- $ -0- $ -0- $ -0- </t>
  </si>
  <si>
    <t>Deferred tax basis</t>
  </si>
  <si>
    <t>December 31,
2015 2014
U.S. Federal statutory graduated rate 34.00 % 34.00 %
State income tax rate,
net of federal benefit 4.63 % 4.63 %
Net rate 38.63 % 38.63 %
Net operating loss used 0.00 % 0.00 %
Net operating loss for which no tax
benefit is currently available -38.63 % -38.63 %
0.00 % 0.00 %</t>
  </si>
  <si>
    <t>Capital Stock (Details) - $ / shares</t>
  </si>
  <si>
    <t>Capital Stock Details</t>
  </si>
  <si>
    <t>Increase in number of shares</t>
  </si>
  <si>
    <t>Par value</t>
  </si>
  <si>
    <t>Forward stock split</t>
  </si>
  <si>
    <t>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t>
  </si>
  <si>
    <t>Earnings Per Share - Computation of basic and diluted net income per share (Details) - USD ($)</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Basic and Diluted</t>
  </si>
  <si>
    <t>Related Party Activity (Details Narrative) - USD ($)</t>
  </si>
  <si>
    <t>Due To Related Party</t>
  </si>
  <si>
    <t>Amount paid to related party</t>
  </si>
  <si>
    <t>Income Taxes - Components of the deferred income tax assets and liabilities (Details) - USD ($)</t>
  </si>
  <si>
    <t>Deferred tax assets:</t>
  </si>
  <si>
    <t>Short Term</t>
  </si>
  <si>
    <t>Long Term</t>
  </si>
  <si>
    <t>Total Deferred Tax assets</t>
  </si>
  <si>
    <t>Deferred tax liabilities:</t>
  </si>
  <si>
    <t>Total Deferred tax liabilities</t>
  </si>
  <si>
    <t>Total deferred tax assets</t>
  </si>
  <si>
    <t>Net deferred tax liability</t>
  </si>
  <si>
    <t>Income Taxes - Temporary Differences That Affect Deferred Tax Amount (Details) - USD ($)</t>
  </si>
  <si>
    <t>Net Operating Loss - Temporary Difference</t>
  </si>
  <si>
    <t>Net Operating Loss - Tax Effect</t>
  </si>
  <si>
    <t>Valuation Allowance - Temporary Difference</t>
  </si>
  <si>
    <t>Valuation Allowance - Tax Effect</t>
  </si>
  <si>
    <t>Income Taxes - Deferred tax basis (Details) - USD ($)</t>
  </si>
  <si>
    <t>U.S. Federal statutory graduated rate</t>
  </si>
  <si>
    <t>State income tax rate,</t>
  </si>
  <si>
    <t>net of federal benefit</t>
  </si>
  <si>
    <t>463.00%</t>
  </si>
  <si>
    <t>Net rate</t>
  </si>
  <si>
    <t>3863.00%</t>
  </si>
  <si>
    <t>38.63%</t>
  </si>
  <si>
    <t>Net operating loss used</t>
  </si>
  <si>
    <t>Net operating loss for which no tax benefit is currently available</t>
  </si>
  <si>
    <t>Income Taxes (Details Narrative) - USD ($)</t>
  </si>
  <si>
    <t>Amount of unused federal net operating loss carry-forwards</t>
  </si>
  <si>
    <t>Tax credit carryforward expiration date</t>
  </si>
  <si>
    <t>Dec. 31,
		2029</t>
  </si>
  <si>
    <t>Deferred tax asset</t>
  </si>
  <si>
    <t>Valuation allowance</t>
  </si>
  <si>
    <t>10000.00%</t>
  </si>
  <si>
    <t>Valuation Allowance Deferred Tax Asset Change In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5451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8897938</v>
      </c>
    </row>
    <row spans="1:4" r="15">
      <c s="4" r="A15" t="s">
        <v>25</v>
      </c>
      <c s="6" r="C15" t="n">
        <v>326965299</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24</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spans="1:2" r="1">
      <c s="1" r="A1" t="s">
        <v>142</v>
      </c>
      <c s="2" r="B1" t="s">
        <v>1</v>
      </c>
    </row>
    <row spans="1:2" r="2">
      <c s="2" r="B2" t="s">
        <v>2</v>
      </c>
    </row>
    <row spans="1:2" r="3">
      <c s="3" r="A3" t="s">
        <v>124</v>
      </c>
    </row>
    <row spans="1:2" r="4">
      <c s="4" r="A4" t="s">
        <v>143</v>
      </c>
      <c s="4" r="B4" t="s">
        <v>144</v>
      </c>
    </row>
    <row spans="1:2" r="5">
      <c s="4" r="A5" t="s">
        <v>145</v>
      </c>
      <c s="4" r="B5" t="s">
        <v>146</v>
      </c>
    </row>
    <row spans="1:2" r="6">
      <c s="4" r="A6" t="s">
        <v>147</v>
      </c>
      <c s="4" r="B6" t="s">
        <v>148</v>
      </c>
    </row>
    <row spans="1:2" r="7">
      <c s="4" r="A7" t="s">
        <v>149</v>
      </c>
      <c s="4" r="B7" t="s">
        <v>150</v>
      </c>
    </row>
    <row spans="1:2" r="8">
      <c s="4" r="A8" t="s">
        <v>151</v>
      </c>
      <c s="4" r="B8" t="s">
        <v>152</v>
      </c>
    </row>
    <row spans="1:2" r="9">
      <c s="4" r="A9" t="s">
        <v>153</v>
      </c>
      <c s="4" r="B9" t="s">
        <v>154</v>
      </c>
    </row>
    <row spans="1:2" r="10">
      <c s="4" r="A10" t="s">
        <v>155</v>
      </c>
      <c s="4" r="B10" t="s">
        <v>156</v>
      </c>
    </row>
    <row spans="1:2" r="11">
      <c s="4" r="A11" t="s">
        <v>157</v>
      </c>
      <c s="4" r="B11" t="s">
        <v>158</v>
      </c>
    </row>
    <row spans="1:2" r="12">
      <c s="4" r="A12" t="s">
        <v>159</v>
      </c>
      <c s="4" r="B12" t="s">
        <v>160</v>
      </c>
    </row>
    <row spans="1:2" r="13">
      <c s="4" r="A13" t="s">
        <v>161</v>
      </c>
      <c s="4" r="B13" t="s">
        <v>162</v>
      </c>
    </row>
    <row spans="1:2" r="14">
      <c s="4" r="A14" t="s">
        <v>163</v>
      </c>
      <c s="4" r="B14" t="s">
        <v>150</v>
      </c>
    </row>
    <row spans="1:2" r="15">
      <c s="4" r="A15" t="s">
        <v>164</v>
      </c>
      <c s="4" r="B15" t="s">
        <v>165</v>
      </c>
    </row>
    <row spans="1:2" r="16">
      <c s="4" r="A16" t="s">
        <v>166</v>
      </c>
      <c s="4" r="B16" t="s">
        <v>167</v>
      </c>
    </row>
    <row spans="1:2" r="17">
      <c s="4" r="A17" t="s">
        <v>168</v>
      </c>
      <c s="4" r="B17" t="s">
        <v>169</v>
      </c>
    </row>
    <row spans="1:2" r="18">
      <c s="4" r="A18" t="s">
        <v>170</v>
      </c>
      <c s="4" r="B18" t="s">
        <v>171</v>
      </c>
    </row>
    <row spans="1:2" r="19">
      <c s="4" r="A19" t="s">
        <v>172</v>
      </c>
      <c s="4" r="B19"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32</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35</v>
      </c>
    </row>
    <row spans="1:2" r="4">
      <c s="4" r="A4" t="s">
        <v>178</v>
      </c>
      <c s="4" r="B4" t="s">
        <v>179</v>
      </c>
    </row>
    <row spans="1:2" r="5">
      <c s="4" r="A5" t="s">
        <v>180</v>
      </c>
      <c s="4" r="B5" t="s">
        <v>181</v>
      </c>
    </row>
    <row spans="1:2" r="6">
      <c s="4" r="A6" t="s">
        <v>182</v>
      </c>
      <c s="4" r="B6"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80"/>
    <col customWidth="1" max="3" min="3" width="14"/>
  </cols>
  <sheetData>
    <row spans="1:3" r="1">
      <c s="1" r="A1" t="s">
        <v>184</v>
      </c>
      <c s="2" r="B1" t="s">
        <v>1</v>
      </c>
    </row>
    <row spans="1:3" r="2">
      <c s="2" r="B2" t="s">
        <v>2</v>
      </c>
      <c s="2" r="C2" t="s">
        <v>30</v>
      </c>
    </row>
    <row spans="1:3" r="3">
      <c s="3" r="A3" t="s">
        <v>185</v>
      </c>
    </row>
    <row spans="1:3" r="4">
      <c s="4" r="A4" t="s">
        <v>186</v>
      </c>
      <c s="6" r="B4" t="n">
        <v>500000000</v>
      </c>
      <c s="6" r="C4" t="n">
        <v>250000000</v>
      </c>
    </row>
    <row spans="1:3" r="5">
      <c s="4" r="A5" t="s">
        <v>187</v>
      </c>
      <c s="9" r="B5" t="n">
        <v>0.001</v>
      </c>
      <c s="9" r="C5" t="n">
        <v>0.001</v>
      </c>
    </row>
    <row spans="1:3" r="6">
      <c s="4" r="A6" t="s">
        <v>188</v>
      </c>
      <c s="4" r="B6" t="s">
        <v>189</v>
      </c>
    </row>
    <row spans="1:3" r="7">
      <c s="4" r="A7" t="s">
        <v>50</v>
      </c>
      <c s="8" r="B7" t="n">
        <v>0.1</v>
      </c>
      <c s="8" r="C7" t="n">
        <v>0.1</v>
      </c>
    </row>
    <row spans="1:3" r="8">
      <c s="4" r="A8" t="s">
        <v>51</v>
      </c>
      <c s="6" r="B8" t="n">
        <v>10000000</v>
      </c>
      <c s="6" r="C8" t="n">
        <v>1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0</v>
      </c>
      <c s="2" r="B1" t="s">
        <v>1</v>
      </c>
    </row>
    <row spans="1:3" r="2">
      <c s="2" r="B2" t="s">
        <v>2</v>
      </c>
      <c s="2" r="C2" t="s">
        <v>30</v>
      </c>
    </row>
    <row spans="1:3" r="3">
      <c s="3" r="A3" t="s">
        <v>132</v>
      </c>
    </row>
    <row spans="1:3" r="4">
      <c s="4" r="A4" t="s">
        <v>191</v>
      </c>
      <c s="7" r="B4" t="n">
        <v>-169404</v>
      </c>
      <c s="7" r="C4" t="n">
        <v>-39909</v>
      </c>
    </row>
    <row spans="1:3" r="5">
      <c s="4" r="A5" t="s">
        <v>192</v>
      </c>
      <c s="6" r="B5" t="n">
        <v>40218659</v>
      </c>
      <c s="6" r="C5" t="n">
        <v>90612415</v>
      </c>
    </row>
    <row spans="1:3" r="6">
      <c s="4" r="A6" t="s">
        <v>193</v>
      </c>
      <c s="7" r="B6" t="n">
        <v>0</v>
      </c>
      <c s="7" r="C6" t="n">
        <v>0</v>
      </c>
    </row>
    <row spans="1:3" r="7">
      <c s="4" r="A7" t="s">
        <v>194</v>
      </c>
      <c s="6" r="B7" t="n">
        <v>40218659</v>
      </c>
      <c s="6" r="C7" t="n">
        <v>23660625</v>
      </c>
    </row>
    <row spans="1:3" r="8">
      <c s="4" r="A8" t="s">
        <v>195</v>
      </c>
      <c s="9" r="B8" t="n">
        <v>-0.004</v>
      </c>
      <c s="7" r="C8"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196</v>
      </c>
      <c s="2" r="B1" t="s">
        <v>1</v>
      </c>
    </row>
    <row spans="1:3" r="2">
      <c s="2" r="B2" t="s">
        <v>2</v>
      </c>
      <c s="2" r="C2" t="s">
        <v>30</v>
      </c>
    </row>
    <row spans="1:3" r="3">
      <c s="3" r="A3" t="s">
        <v>124</v>
      </c>
    </row>
    <row spans="1:3" r="4">
      <c s="4" r="A4" t="s">
        <v>197</v>
      </c>
      <c s="7" r="B4" t="n">
        <v>471283</v>
      </c>
      <c s="7" r="C4" t="n">
        <v>3040</v>
      </c>
    </row>
    <row spans="1:3" r="5">
      <c s="4" r="A5" t="s">
        <v>198</v>
      </c>
      <c s="7" r="B5" t="n">
        <v>468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74211</v>
      </c>
      <c s="4" r="C3" t="s">
        <v>33</v>
      </c>
    </row>
    <row spans="1:3" r="4">
      <c s="4" r="A4" t="s">
        <v>34</v>
      </c>
      <c s="7" r="B4" t="n">
        <v>574211</v>
      </c>
      <c s="7" r="C4" t="n">
        <v>0</v>
      </c>
    </row>
    <row spans="1:3" r="5">
      <c s="3" r="A5" t="s">
        <v>35</v>
      </c>
    </row>
    <row spans="1:3" r="6">
      <c s="4" r="A6" t="s">
        <v>36</v>
      </c>
      <c s="4" r="B6" t="s">
        <v>33</v>
      </c>
      <c s="6" r="C6" t="n">
        <v>18022</v>
      </c>
    </row>
    <row spans="1:3" r="7">
      <c s="4" r="A7" t="s">
        <v>37</v>
      </c>
      <c s="7" r="B7" t="n">
        <v>471283</v>
      </c>
      <c s="6" r="C7" t="n">
        <v>3040</v>
      </c>
    </row>
    <row spans="1:3" r="8">
      <c s="4" r="A8" t="s">
        <v>38</v>
      </c>
      <c s="7" r="B8" t="n">
        <v>471283</v>
      </c>
      <c s="7" r="C8" t="n">
        <v>21062</v>
      </c>
    </row>
    <row spans="1:3" r="9">
      <c s="3" r="A9" t="s">
        <v>39</v>
      </c>
    </row>
    <row spans="1:3" r="10">
      <c s="4" r="A10" t="s">
        <v>40</v>
      </c>
      <c s="4" r="B10" t="s">
        <v>33</v>
      </c>
      <c s="4" r="C10" t="s">
        <v>33</v>
      </c>
    </row>
    <row spans="1:3" r="11">
      <c s="4" r="A11" t="s">
        <v>41</v>
      </c>
      <c s="7" r="B11" t="n">
        <v>326965</v>
      </c>
      <c s="7" r="C11" t="n">
        <v>23661</v>
      </c>
    </row>
    <row spans="1:3" r="12">
      <c s="4" r="A12" t="s">
        <v>42</v>
      </c>
      <c s="6" r="B12" t="n">
        <v>213919</v>
      </c>
      <c s="7" r="C12" t="n">
        <v>193226</v>
      </c>
    </row>
    <row spans="1:3" r="13">
      <c s="4" r="A13" t="s">
        <v>43</v>
      </c>
      <c s="6" r="B13" t="n">
        <v>-30603</v>
      </c>
      <c s="4" r="C13" t="s">
        <v>33</v>
      </c>
    </row>
    <row spans="1:3" r="14">
      <c s="4" r="A14" t="s">
        <v>44</v>
      </c>
      <c s="6" r="B14" t="n">
        <v>38</v>
      </c>
      <c s="4" r="C14" t="s">
        <v>33</v>
      </c>
    </row>
    <row spans="1:3" r="15">
      <c s="4" r="A15" t="s">
        <v>45</v>
      </c>
      <c s="6" r="B15" t="n">
        <v>-407391</v>
      </c>
      <c s="7" r="C15" t="n">
        <v>-237949</v>
      </c>
    </row>
    <row spans="1:3" r="16">
      <c s="4" r="A16" t="s">
        <v>46</v>
      </c>
      <c s="6" r="B16" t="n">
        <v>102928</v>
      </c>
      <c s="6" r="C16" t="n">
        <v>-21062</v>
      </c>
    </row>
    <row spans="1:3" r="17">
      <c s="4" r="A17" t="s">
        <v>47</v>
      </c>
      <c s="7" r="B17" t="n">
        <v>574211</v>
      </c>
      <c s="7" r="C1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9</v>
      </c>
      <c s="2" r="B1" t="s">
        <v>2</v>
      </c>
      <c s="2" r="C1" t="s">
        <v>30</v>
      </c>
    </row>
    <row spans="1:3" r="2">
      <c s="3" r="A2" t="s">
        <v>135</v>
      </c>
    </row>
    <row spans="1:3" r="3">
      <c s="4" r="A3" t="s">
        <v>200</v>
      </c>
      <c s="7" r="B3" t="n">
        <v>0</v>
      </c>
      <c s="7" r="C3" t="n">
        <v>0</v>
      </c>
    </row>
    <row spans="1:3" r="4">
      <c s="4" r="A4" t="s">
        <v>201</v>
      </c>
      <c s="6" r="B4" t="n">
        <v>0</v>
      </c>
      <c s="6" r="C4" t="n">
        <v>0</v>
      </c>
    </row>
    <row spans="1:3" r="5">
      <c s="4" r="A5" t="s">
        <v>202</v>
      </c>
      <c s="6" r="B5" t="n">
        <v>0</v>
      </c>
      <c s="6" r="C5" t="n">
        <v>0</v>
      </c>
    </row>
    <row spans="1:3" r="6">
      <c s="4" r="A6" t="s">
        <v>203</v>
      </c>
      <c s="6" r="B6" t="n">
        <v>0</v>
      </c>
      <c s="6" r="C6" t="n">
        <v>0</v>
      </c>
    </row>
    <row spans="1:3" r="7">
      <c s="4" r="A7" t="s">
        <v>204</v>
      </c>
      <c s="6" r="B7" t="n">
        <v>0</v>
      </c>
      <c s="6" r="C7" t="n">
        <v>0</v>
      </c>
    </row>
    <row spans="1:3" r="8">
      <c s="4" r="A8" t="s">
        <v>201</v>
      </c>
      <c s="6" r="B8" t="n">
        <v>0</v>
      </c>
      <c s="6" r="C8" t="n">
        <v>0</v>
      </c>
    </row>
    <row spans="1:3" r="9">
      <c s="4" r="A9" t="s">
        <v>202</v>
      </c>
      <c s="6" r="B9" t="n">
        <v>0</v>
      </c>
      <c s="6" r="C9" t="n">
        <v>0</v>
      </c>
    </row>
    <row spans="1:3" r="10">
      <c s="4" r="A10" t="s">
        <v>205</v>
      </c>
      <c s="6" r="B10" t="n">
        <v>0</v>
      </c>
      <c s="6" r="C10" t="n">
        <v>0</v>
      </c>
    </row>
    <row spans="1:3" r="11">
      <c s="4" r="A11" t="s">
        <v>206</v>
      </c>
      <c s="6" r="B11" t="n">
        <v>0</v>
      </c>
      <c s="6" r="C11" t="n">
        <v>0</v>
      </c>
    </row>
    <row spans="1:3" r="12">
      <c s="4" r="A12" t="s">
        <v>207</v>
      </c>
      <c s="7" r="B12" t="n">
        <v>0</v>
      </c>
      <c s="7" r="C12"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30</v>
      </c>
    </row>
    <row spans="1:3" r="2">
      <c s="3" r="A2" t="s">
        <v>200</v>
      </c>
    </row>
    <row spans="1:3" r="3">
      <c s="4" r="A3" t="s">
        <v>209</v>
      </c>
      <c s="7" r="B3" t="n">
        <v>407391</v>
      </c>
      <c s="7" r="C3" t="n">
        <v>237949</v>
      </c>
    </row>
    <row spans="1:3" r="4">
      <c s="4" r="A4" t="s">
        <v>210</v>
      </c>
      <c s="6" r="B4" t="n">
        <v>157375</v>
      </c>
      <c s="6" r="C4" t="n">
        <v>91920</v>
      </c>
    </row>
    <row spans="1:3" r="5">
      <c s="4" r="A5" t="s">
        <v>211</v>
      </c>
      <c s="6" r="B5" t="n">
        <v>-407391</v>
      </c>
      <c s="6" r="C5" t="n">
        <v>-237949</v>
      </c>
    </row>
    <row spans="1:3" r="6">
      <c s="4" r="A6" t="s">
        <v>212</v>
      </c>
      <c s="7" r="B6" t="n">
        <v>-157375</v>
      </c>
      <c s="7" r="C6" t="n">
        <v>-919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213</v>
      </c>
      <c s="2" r="B1" t="s">
        <v>1</v>
      </c>
    </row>
    <row spans="1:3" r="2">
      <c s="2" r="B2" t="s">
        <v>2</v>
      </c>
      <c s="2" r="C2" t="s">
        <v>30</v>
      </c>
    </row>
    <row spans="1:3" r="3">
      <c s="3" r="A3" t="s">
        <v>135</v>
      </c>
    </row>
    <row spans="1:3" r="4">
      <c s="4" r="A4" t="s">
        <v>214</v>
      </c>
      <c s="7" r="B4" t="n">
        <v>34</v>
      </c>
      <c s="7" r="C4" t="n">
        <v>34</v>
      </c>
    </row>
    <row spans="1:3" r="5">
      <c s="3" r="A5" t="s">
        <v>215</v>
      </c>
    </row>
    <row spans="1:3" r="6">
      <c s="4" r="A6" t="s">
        <v>216</v>
      </c>
      <c s="4" r="B6" t="s">
        <v>217</v>
      </c>
      <c s="4" r="C6" t="s">
        <v>217</v>
      </c>
    </row>
    <row spans="1:3" r="7">
      <c s="4" r="A7" t="s">
        <v>218</v>
      </c>
      <c s="4" r="B7" t="s">
        <v>219</v>
      </c>
      <c s="4" r="C7" t="s">
        <v>220</v>
      </c>
    </row>
    <row spans="1:3" r="8">
      <c s="4" r="A8" t="s">
        <v>221</v>
      </c>
      <c s="6" r="B8" t="n">
        <v>0</v>
      </c>
      <c s="6" r="C8" t="n">
        <v>0</v>
      </c>
    </row>
    <row spans="1:3" r="9">
      <c s="4" r="A9" t="s">
        <v>222</v>
      </c>
      <c s="10" r="B9" t="n">
        <v>38.63</v>
      </c>
      <c s="10" r="C9" t="n">
        <v>38.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6"/>
  </cols>
  <sheetData>
    <row spans="1:3" r="1">
      <c s="1" r="A1" t="s">
        <v>223</v>
      </c>
      <c s="2" r="B1" t="s">
        <v>1</v>
      </c>
    </row>
    <row spans="1:3" r="2">
      <c s="2" r="B2" t="s">
        <v>2</v>
      </c>
      <c s="2" r="C2" t="s">
        <v>30</v>
      </c>
    </row>
    <row spans="1:3" r="3">
      <c s="3" r="A3" t="s">
        <v>135</v>
      </c>
    </row>
    <row spans="1:3" r="4">
      <c s="4" r="A4" t="s">
        <v>224</v>
      </c>
      <c s="7" r="B4" t="n">
        <v>407391</v>
      </c>
      <c s="7" r="C4" t="n">
        <v>237949</v>
      </c>
    </row>
    <row spans="1:3" r="5">
      <c s="4" r="A5" t="s">
        <v>225</v>
      </c>
      <c s="4" r="B5" t="s">
        <v>226</v>
      </c>
      <c s="4" r="C5" t="s">
        <v>226</v>
      </c>
    </row>
    <row spans="1:3" r="6">
      <c s="4" r="A6" t="s">
        <v>227</v>
      </c>
      <c s="7" r="B6" t="n">
        <v>157375</v>
      </c>
      <c s="7" r="C6" t="n">
        <v>91920</v>
      </c>
    </row>
    <row spans="1:3" r="7">
      <c s="4" r="A7" t="s">
        <v>228</v>
      </c>
      <c s="4" r="B7" t="s">
        <v>229</v>
      </c>
      <c s="4" r="C7" t="s">
        <v>229</v>
      </c>
    </row>
    <row spans="1:3" r="8">
      <c s="4" r="A8" t="s">
        <v>230</v>
      </c>
      <c s="7" r="B8" t="n">
        <v>65455</v>
      </c>
      <c s="7" r="C8" t="n">
        <v>154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30</v>
      </c>
    </row>
    <row spans="1:3" r="2">
      <c s="3" r="A2" t="s">
        <v>49</v>
      </c>
    </row>
    <row spans="1:3" r="3">
      <c s="4" r="A3" t="s">
        <v>50</v>
      </c>
      <c s="8" r="B3" t="n">
        <v>0.1</v>
      </c>
      <c s="8" r="C3" t="n">
        <v>0.1</v>
      </c>
    </row>
    <row spans="1:3" r="4">
      <c s="4" r="A4" t="s">
        <v>51</v>
      </c>
      <c s="6" r="B4" t="n">
        <v>10000000</v>
      </c>
      <c s="6" r="C4" t="n">
        <v>10000000</v>
      </c>
    </row>
    <row spans="1:3" r="5">
      <c s="4" r="A5" t="s">
        <v>52</v>
      </c>
      <c s="6" r="B5" t="n">
        <v>0</v>
      </c>
      <c s="6" r="C5" t="n">
        <v>0</v>
      </c>
    </row>
    <row spans="1:3" r="6">
      <c s="4" r="A6" t="s">
        <v>53</v>
      </c>
      <c s="6" r="B6" t="n">
        <v>0</v>
      </c>
      <c s="6" r="C6" t="n">
        <v>0</v>
      </c>
    </row>
    <row spans="1:3" r="7">
      <c s="4" r="A7" t="s">
        <v>54</v>
      </c>
      <c s="9" r="B7" t="n">
        <v>0.001</v>
      </c>
      <c s="9" r="C7" t="n">
        <v>0.001</v>
      </c>
    </row>
    <row spans="1:3" r="8">
      <c s="4" r="A8" t="s">
        <v>55</v>
      </c>
      <c s="6" r="B8" t="n">
        <v>500000000</v>
      </c>
      <c s="6" r="C8" t="n">
        <v>500000000</v>
      </c>
    </row>
    <row spans="1:3" r="9">
      <c s="4" r="A9" t="s">
        <v>56</v>
      </c>
      <c s="6" r="B9" t="n">
        <v>326965299</v>
      </c>
      <c s="6" r="C9" t="n">
        <v>23660625</v>
      </c>
    </row>
    <row spans="1:3" r="10">
      <c s="4" r="A10" t="s">
        <v>57</v>
      </c>
      <c s="6" r="B10" t="n">
        <v>326965299</v>
      </c>
      <c s="6" r="C10" t="n">
        <v>23660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8</v>
      </c>
      <c s="2" r="B1" t="s">
        <v>1</v>
      </c>
    </row>
    <row spans="1:3" r="2">
      <c s="2" r="B2" t="s">
        <v>2</v>
      </c>
      <c s="2" r="C2" t="s">
        <v>30</v>
      </c>
    </row>
    <row spans="1:3" r="3">
      <c s="3" r="A3" t="s">
        <v>59</v>
      </c>
    </row>
    <row spans="1:3" r="4">
      <c s="4" r="A4" t="s">
        <v>60</v>
      </c>
      <c s="4" r="B4" t="s">
        <v>33</v>
      </c>
      <c s="4" r="C4" t="s">
        <v>33</v>
      </c>
    </row>
    <row spans="1:3" r="5">
      <c s="3" r="A5" t="s">
        <v>61</v>
      </c>
    </row>
    <row spans="1:3" r="6">
      <c s="4" r="A6" t="s">
        <v>62</v>
      </c>
      <c s="7" r="B6" t="n">
        <v>10822</v>
      </c>
      <c s="7" r="C6" t="n">
        <v>6450</v>
      </c>
    </row>
    <row spans="1:3" r="7">
      <c s="4" r="A7" t="s">
        <v>63</v>
      </c>
      <c s="6" r="B7" t="n">
        <v>21329</v>
      </c>
      <c s="7" r="C7" t="n">
        <v>10000</v>
      </c>
    </row>
    <row spans="1:3" r="8">
      <c s="4" r="A8" t="s">
        <v>64</v>
      </c>
      <c s="6" r="B8" t="n">
        <v>10500</v>
      </c>
      <c s="4" r="C8" t="s">
        <v>33</v>
      </c>
    </row>
    <row spans="1:3" r="9">
      <c s="4" r="A9" t="s">
        <v>65</v>
      </c>
      <c s="6" r="B9" t="n">
        <v>23221</v>
      </c>
      <c s="7" r="C9" t="n">
        <v>4713</v>
      </c>
    </row>
    <row spans="1:3" r="10">
      <c s="4" r="A10" t="s">
        <v>66</v>
      </c>
      <c s="6" r="B10" t="n">
        <v>67234</v>
      </c>
      <c s="7" r="C10" t="n">
        <v>10000</v>
      </c>
    </row>
    <row spans="1:3" r="11">
      <c s="4" r="A11" t="s">
        <v>67</v>
      </c>
      <c s="6" r="B11" t="n">
        <v>14846</v>
      </c>
      <c s="4" r="C11" t="s">
        <v>33</v>
      </c>
    </row>
    <row spans="1:3" r="12">
      <c s="4" r="A12" t="s">
        <v>68</v>
      </c>
      <c s="6" r="B12" t="n">
        <v>3289</v>
      </c>
      <c s="4" r="C12" t="s">
        <v>33</v>
      </c>
    </row>
    <row spans="1:3" r="13">
      <c s="4" r="A13" t="s">
        <v>69</v>
      </c>
      <c s="6" r="B13" t="n">
        <v>4679</v>
      </c>
      <c s="4" r="C13" t="s">
        <v>33</v>
      </c>
    </row>
    <row spans="1:3" r="14">
      <c s="4" r="A14" t="s">
        <v>70</v>
      </c>
      <c s="6" r="B14" t="n">
        <v>23522</v>
      </c>
      <c s="7" r="C14" t="n">
        <v>7858</v>
      </c>
    </row>
    <row spans="1:3" r="15">
      <c s="4" r="A15" t="s">
        <v>71</v>
      </c>
      <c s="6" r="B15" t="n">
        <v>179442</v>
      </c>
      <c s="6" r="C15" t="n">
        <v>39021</v>
      </c>
    </row>
    <row spans="1:3" r="16">
      <c s="4" r="A16" t="s">
        <v>72</v>
      </c>
      <c s="6" r="B16" t="n">
        <v>-179442</v>
      </c>
      <c s="6" r="C16" t="n">
        <v>-39021</v>
      </c>
    </row>
    <row spans="1:3" r="17">
      <c s="3" r="A17" t="s">
        <v>73</v>
      </c>
    </row>
    <row spans="1:3" r="18">
      <c s="4" r="A18" t="s">
        <v>74</v>
      </c>
      <c s="7" r="B18" t="n">
        <v>10000</v>
      </c>
      <c s="6" r="C18" t="n">
        <v>664</v>
      </c>
    </row>
    <row spans="1:3" r="19">
      <c s="4" r="A19" t="s">
        <v>75</v>
      </c>
      <c s="4" r="B19" t="s">
        <v>33</v>
      </c>
      <c s="6" r="C19" t="n">
        <v>-1552</v>
      </c>
    </row>
    <row spans="1:3" r="20">
      <c s="4" r="A20" t="s">
        <v>76</v>
      </c>
      <c s="7" r="B20" t="n">
        <v>10000</v>
      </c>
      <c s="6" r="C20" t="n">
        <v>-888</v>
      </c>
    </row>
    <row spans="1:3" r="21">
      <c s="4" r="A21" t="s">
        <v>77</v>
      </c>
      <c s="7" r="B21" t="n">
        <v>-169404</v>
      </c>
      <c s="7" r="C21" t="n">
        <v>-39909</v>
      </c>
    </row>
    <row spans="1:3" r="22">
      <c s="4" r="A22" t="s">
        <v>78</v>
      </c>
      <c s="9" r="B22" t="n">
        <v>-0.004</v>
      </c>
      <c s="7" r="C22" t="n">
        <v>0</v>
      </c>
    </row>
    <row spans="1:3" r="23">
      <c s="4" r="A23" t="s">
        <v>79</v>
      </c>
      <c s="6" r="B23" t="n">
        <v>40218659</v>
      </c>
      <c s="6" r="C23" t="n">
        <v>90612415</v>
      </c>
    </row>
    <row spans="1:3" r="24">
      <c s="4" r="A24" t="s">
        <v>80</v>
      </c>
      <c s="7" r="B24" t="n">
        <v>-169404</v>
      </c>
      <c s="7" r="C24" t="n">
        <v>-39909</v>
      </c>
    </row>
    <row spans="1:3" r="25">
      <c s="4" r="A25" t="s">
        <v>81</v>
      </c>
      <c s="6" r="B25" t="n">
        <v>38</v>
      </c>
      <c s="4" r="C25" t="s">
        <v>33</v>
      </c>
    </row>
    <row spans="1:3" r="26">
      <c s="4" r="A26" t="s">
        <v>82</v>
      </c>
      <c s="7" r="B26" t="n">
        <v>-169404</v>
      </c>
      <c s="7" r="C26" t="n">
        <v>-39909</v>
      </c>
    </row>
    <row spans="1:3" r="27">
      <c s="4" r="A27" t="s">
        <v>83</v>
      </c>
      <c s="9" r="B27" t="n">
        <v>-0.004</v>
      </c>
      <c s="7" r="C27" t="n">
        <v>0</v>
      </c>
    </row>
    <row spans="1:3" r="28">
      <c s="4" r="A28" t="s">
        <v>84</v>
      </c>
      <c s="6" r="B28" t="n">
        <v>40218659</v>
      </c>
      <c s="6" r="C28" t="n">
        <v>90612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v>
      </c>
      <c s="2" r="B1" t="s">
        <v>1</v>
      </c>
    </row>
    <row spans="1:3" r="2">
      <c s="2" r="B2" t="s">
        <v>2</v>
      </c>
      <c s="2" r="C2" t="s">
        <v>30</v>
      </c>
    </row>
    <row spans="1:3" r="3">
      <c s="3" r="A3" t="s">
        <v>86</v>
      </c>
    </row>
    <row spans="1:3" r="4">
      <c s="4" r="A4" t="s">
        <v>87</v>
      </c>
      <c s="7" r="B4" t="n">
        <v>-169404</v>
      </c>
      <c s="7" r="C4" t="n">
        <v>-39909</v>
      </c>
    </row>
    <row spans="1:3" r="5">
      <c s="3" r="A5" t="s">
        <v>88</v>
      </c>
    </row>
    <row spans="1:3" r="6">
      <c s="4" r="A6" t="s">
        <v>89</v>
      </c>
      <c s="6" r="B6" t="n">
        <v>-10000</v>
      </c>
      <c s="6" r="C6" t="n">
        <v>-664</v>
      </c>
    </row>
    <row spans="1:3" r="7">
      <c s="4" r="A7" t="s">
        <v>90</v>
      </c>
      <c s="6" r="B7" t="n">
        <v>-8022</v>
      </c>
      <c s="6" r="C7" t="n">
        <v>36994</v>
      </c>
    </row>
    <row spans="1:3" r="8">
      <c s="4" r="A8" t="s">
        <v>91</v>
      </c>
      <c s="6" r="B8" t="n">
        <v>6406</v>
      </c>
    </row>
    <row spans="1:3" r="9">
      <c s="4" r="A9" t="s">
        <v>92</v>
      </c>
      <c s="6" r="B9" t="n">
        <v>-181058</v>
      </c>
      <c s="7" r="C9" t="n">
        <v>-3579</v>
      </c>
    </row>
    <row spans="1:3" r="10">
      <c s="3" r="A10" t="s">
        <v>93</v>
      </c>
    </row>
    <row spans="1:3" r="11">
      <c s="4" r="A11" t="s">
        <v>94</v>
      </c>
      <c s="6" r="B11" t="n">
        <v>286989</v>
      </c>
      <c s="4" r="C11" t="s">
        <v>33</v>
      </c>
    </row>
    <row spans="1:3" r="12">
      <c s="4" r="A12" t="s">
        <v>95</v>
      </c>
      <c s="6" r="B12" t="n">
        <v>468242</v>
      </c>
      <c s="7" r="C12" t="n">
        <v>3040</v>
      </c>
    </row>
    <row spans="1:3" r="13">
      <c s="4" r="A13" t="s">
        <v>96</v>
      </c>
      <c s="6" r="B13" t="n">
        <v>755231</v>
      </c>
      <c s="6" r="C13" t="n">
        <v>3040</v>
      </c>
    </row>
    <row spans="1:3" r="14">
      <c s="4" r="A14" t="s">
        <v>97</v>
      </c>
      <c s="6" r="B14" t="n">
        <v>574173</v>
      </c>
      <c s="6" r="C14" t="n">
        <v>-539</v>
      </c>
    </row>
    <row spans="1:3" r="15">
      <c s="4" r="A15" t="s">
        <v>98</v>
      </c>
      <c s="7" r="B15" t="n">
        <v>38</v>
      </c>
    </row>
    <row spans="1:3" r="16">
      <c s="4" r="A16" t="s">
        <v>99</v>
      </c>
      <c s="4" r="B16" t="s">
        <v>33</v>
      </c>
      <c s="7" r="C16" t="n">
        <v>539</v>
      </c>
    </row>
    <row spans="1:3" r="17">
      <c s="4" r="A17" t="s">
        <v>100</v>
      </c>
      <c s="7" r="B17" t="n">
        <v>574211</v>
      </c>
      <c s="4" r="C17" t="s">
        <v>33</v>
      </c>
    </row>
    <row spans="1:3" r="18">
      <c s="3" r="A18" t="s">
        <v>101</v>
      </c>
    </row>
    <row spans="1:3" r="19">
      <c s="4" r="A19" t="s">
        <v>102</v>
      </c>
      <c s="4" r="B19" t="s">
        <v>33</v>
      </c>
      <c s="4" r="C19" t="s">
        <v>33</v>
      </c>
    </row>
    <row spans="1:3" r="20">
      <c s="4" r="A20" t="s">
        <v>103</v>
      </c>
      <c s="4" r="B20" t="s">
        <v>33</v>
      </c>
      <c s="4" r="C20"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3"/>
    <col customWidth="1" max="2" min="2" width="13"/>
    <col customWidth="1" max="3" min="3" width="36"/>
    <col customWidth="1" max="4" min="4" width="17"/>
    <col customWidth="1" max="5" min="5" width="39"/>
    <col customWidth="1" max="6" min="6" width="20"/>
    <col customWidth="1" max="7" min="7" width="11"/>
  </cols>
  <sheetData>
    <row spans="1:7" r="1">
      <c s="1" r="A1" t="s">
        <v>104</v>
      </c>
      <c s="2" r="B1" t="s">
        <v>105</v>
      </c>
      <c s="2" r="C1" t="s">
        <v>106</v>
      </c>
      <c s="2" r="D1" t="s">
        <v>107</v>
      </c>
      <c s="2" r="E1" t="s">
        <v>108</v>
      </c>
      <c s="2" r="F1" t="s">
        <v>109</v>
      </c>
      <c s="2" r="G1" t="s">
        <v>110</v>
      </c>
    </row>
    <row spans="1:7" r="2">
      <c s="4" r="A2" t="s">
        <v>111</v>
      </c>
      <c s="6" r="B2" t="n">
        <v>207400500</v>
      </c>
    </row>
    <row spans="1:7" r="3">
      <c s="4" r="A3" t="s">
        <v>112</v>
      </c>
      <c s="7" r="B3" t="n">
        <v>207401</v>
      </c>
      <c s="7" r="C3" t="n">
        <v>-133713</v>
      </c>
      <c s="7" r="F3" t="n">
        <v>-198040</v>
      </c>
      <c s="7" r="G3" t="n">
        <v>-124354</v>
      </c>
    </row>
    <row spans="1:7" r="4">
      <c s="4" r="A4" t="s">
        <v>113</v>
      </c>
      <c s="6" r="B4" t="n">
        <v>-183739875</v>
      </c>
    </row>
    <row spans="1:7" r="5">
      <c s="4" r="A5" t="s">
        <v>114</v>
      </c>
      <c s="7" r="B5" t="n">
        <v>-183740</v>
      </c>
      <c s="6" r="C5" t="n">
        <v>183740</v>
      </c>
    </row>
    <row spans="1:7" r="6">
      <c s="4" r="A6" t="s">
        <v>115</v>
      </c>
      <c s="6" r="C6" t="n">
        <v>131154</v>
      </c>
      <c s="6" r="G6" t="n">
        <v>131154</v>
      </c>
    </row>
    <row spans="1:7" r="7">
      <c s="4" r="A7" t="s">
        <v>116</v>
      </c>
      <c s="6" r="C7" t="n">
        <v>12045</v>
      </c>
      <c s="6" r="G7" t="n">
        <v>12045</v>
      </c>
    </row>
    <row spans="1:7" r="8">
      <c s="4" r="A8" t="s">
        <v>87</v>
      </c>
      <c s="6" r="F8" t="n">
        <v>-39909</v>
      </c>
      <c s="6" r="G8" t="n">
        <v>-39909</v>
      </c>
    </row>
    <row spans="1:7" r="9">
      <c s="4" r="A9" t="s">
        <v>117</v>
      </c>
      <c s="6" r="B9" t="n">
        <v>23660625</v>
      </c>
    </row>
    <row spans="1:7" r="10">
      <c s="4" r="A10" t="s">
        <v>118</v>
      </c>
      <c s="7" r="B10" t="n">
        <v>23661</v>
      </c>
      <c s="6" r="C10" t="n">
        <v>193226</v>
      </c>
      <c s="6" r="F10" t="n">
        <v>-237949</v>
      </c>
      <c s="6" r="G10" t="n">
        <v>-21062</v>
      </c>
    </row>
    <row spans="1:7" r="11">
      <c s="4" r="A11" t="s">
        <v>119</v>
      </c>
      <c s="6" r="B11" t="n">
        <v>303304674</v>
      </c>
    </row>
    <row spans="1:7" r="12">
      <c s="4" r="A12" t="s">
        <v>120</v>
      </c>
      <c s="7" r="B12" t="n">
        <v>303304</v>
      </c>
      <c s="6" r="C12" t="n">
        <v>14288</v>
      </c>
      <c s="7" r="D12" t="n">
        <v>-30603</v>
      </c>
      <c s="6" r="G12" t="n">
        <v>286989</v>
      </c>
    </row>
    <row spans="1:7" r="13">
      <c s="4" r="A13" t="s">
        <v>91</v>
      </c>
      <c s="6" r="C13" t="n">
        <v>6406</v>
      </c>
      <c s="6" r="G13" t="n">
        <v>6406</v>
      </c>
    </row>
    <row spans="1:7" r="14">
      <c s="4" r="A14" t="s">
        <v>87</v>
      </c>
      <c s="7" r="E14" t="n">
        <v>38</v>
      </c>
      <c s="6" r="F14" t="n">
        <v>-169442</v>
      </c>
      <c s="6" r="G14" t="n">
        <v>-169404</v>
      </c>
    </row>
    <row spans="1:7" r="15">
      <c s="4" r="A15" t="s">
        <v>121</v>
      </c>
      <c s="6" r="B15" t="n">
        <v>326965298</v>
      </c>
    </row>
    <row spans="1:7" r="16">
      <c s="4" r="A16" t="s">
        <v>122</v>
      </c>
      <c s="7" r="B16" t="n">
        <v>326965</v>
      </c>
      <c s="7" r="C16" t="n">
        <v>213920</v>
      </c>
      <c s="7" r="D16" t="n">
        <v>-30603</v>
      </c>
      <c s="7" r="E16" t="n">
        <v>38</v>
      </c>
      <c s="7" r="F16" t="n">
        <v>-407391</v>
      </c>
      <c s="7" r="G16" t="n">
        <v>1029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9</v>
      </c>
      <c s="2" r="B1" t="s">
        <v>1</v>
      </c>
    </row>
    <row spans="1:2" r="2">
      <c s="2" r="B2" t="s">
        <v>2</v>
      </c>
    </row>
    <row spans="1:2" r="3">
      <c s="3" r="A3" t="s">
        <v>124</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Shareholders Equity</vt:lpstr>
      <vt:lpstr>Organization and Summary of Sig</vt:lpstr>
      <vt:lpstr>Summary of Significant Accounti</vt:lpstr>
      <vt:lpstr>Capital Stock</vt:lpstr>
      <vt:lpstr>Earnings Per Share</vt:lpstr>
      <vt:lpstr>Income Taxes</vt:lpstr>
      <vt:lpstr>Related Party Activity</vt:lpstr>
      <vt:lpstr>Subsequent Events</vt:lpstr>
      <vt:lpstr>Summary of Significant Accoun14</vt:lpstr>
      <vt:lpstr>Earnings Per Share (Tables)</vt:lpstr>
      <vt:lpstr>Income Taxes (Tables)</vt:lpstr>
      <vt:lpstr>Capital Stock (Details)</vt:lpstr>
      <vt:lpstr>Earnings Per Share - Computatio</vt:lpstr>
      <vt:lpstr>Related Party Activity (Details</vt:lpstr>
      <vt:lpstr>Income Taxes - Components of th</vt:lpstr>
      <vt:lpstr>Income Taxes - Temporary Differ</vt:lpstr>
      <vt:lpstr>Income Taxes - Deferred tax ba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20:38Z</dcterms:created>
  <dcterms:modified xmlns:dcterms="http://purl.org/dc/terms/" xmlns:xsi="http://www.w3.org/2001/XMLSchema-instance" xsi:type="dcterms:W3CDTF">2016-04-08T16:20:38Z</dcterms:modified>
  <dc:title xmlns:dc="http://purl.org/dc/elements/1.1/">Untitled</dc:title>
  <dc:description xmlns:dc="http://purl.org/dc/elements/1.1/"/>
  <dc:subject xmlns:dc="http://purl.org/dc/elements/1.1/"/>
  <cp:keywords/>
  <cp:category/>
</cp:coreProperties>
</file>